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trateg" sheetId="2" r:id="rId2"/>
    <s:sheet name="Risk_Return Detail Data- Strate" sheetId="3" r:id="rId3"/>
    <s:sheet name="Risk_Return Supplement- Strate4" sheetId="4" r:id="rId4"/>
    <s:sheet name="Risk_Return Detail Data- Strat5" sheetId="5" r:id="rId5"/>
    <s:sheet name="Risk_Return Supplement- Strate6" sheetId="6" r:id="rId6"/>
    <s:sheet name="Risk_Return Detail Data- Strat7" sheetId="7" r:id="rId7"/>
    <s:sheet name="Risk_Return Supplement- Strate8" sheetId="8" r:id="rId8"/>
    <s:sheet name="Risk_Return Detail Data- Strat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Fidelity Rutland Square Trust II</t>
  </si>
  <si>
    <t>Central Index Key</t>
  </si>
  <si>
    <t>dei_EntityCentralIndexKey</t>
  </si>
  <si>
    <t>Amendment Flag</t>
  </si>
  <si>
    <t>dei_AmendmentFlag</t>
  </si>
  <si>
    <t>false</t>
  </si>
  <si>
    <t>Document Creation Date</t>
  </si>
  <si>
    <t>dei_DocumentCreationDate</t>
  </si>
  <si>
    <t>Jun. 17,
		2016</t>
  </si>
  <si>
    <t>Document Effective Date</t>
  </si>
  <si>
    <t>dei_DocumentEffectiveDate</t>
  </si>
  <si>
    <t>Prospectus Date</t>
  </si>
  <si>
    <t>rr_ProspectusDate</t>
  </si>
  <si>
    <t>Jun. 17, 2016</t>
  </si>
  <si>
    <t>Retail | Strategic Advisers Core Multi-Manager Fund</t>
  </si>
  <si>
    <t>Supplement to the ® The following information replaces the similar information found under the heading "Fee Table" in the "Fund Summary" section. Annual operating expenses (expenses that you pay each year as a % of the value of your investment) Management fee (fluctuates based on the fund's allocation among underlying funds and sub-advisers) A 0.60% Distribution and/or Service (12b-1) fees None Other expenses 0.54% Total annual operating expenses 1.14% Fee waiver and/or expense reimbursement A 0.24% Total annual operating expenses after fee waiver and/or expense reimbursement 0.90% A Strategic Advisers, Inc. (Strategic Advisers) has contractually agreed that the fund's maximum aggregate annual management fee will not exceed 1.05% of the fund's average daily net assets. In addition, Strategic Advisers has contractually agreed to reimburse the class to the extent that total operating expenses (excluding interest, certain taxes, certain securities lending costs, brokerage commissions, extraordinary expenses, and acquired fund fees and expenses, if any , as a percentage of its average net assets, exceed 0.90%. This arrangement will remain in effect through July 31, 2018. Strategic Advisers may not terminate this arrangement without the approval of the Board of Trustees. 1 year $ 92 3 years $ 309 5 years $ 576 10 years $ 1,338</t>
  </si>
  <si>
    <t>Supplement [Text Block]</t>
  </si>
  <si>
    <t>frst_SupplementTextBlock</t>
  </si>
  <si>
    <t>LN | Strategic Advisers Core Multi-Manager Fund</t>
  </si>
  <si>
    <t>Supplement to the ® The following information replaces the similar information found under the heading "Fee Table" in the "Fund Summary" section. Annual operating expenses (expenses that you pay each year as a % of the value of your investment) Class L Class N Management fee (fluctuates based on the fund's allocation among underlying funds and sub-advisers) A 0.60% 0.60% Distribution and/or Service (12b-1) fees None 0.25% Other expenses 0.54% 0.54% Total annual operating expenses 1.14% 1.39% Fee waiver and/or expense reimbursement A 0.24% 0.24% Total annual operating expenses after fee waiver and/or expense reimbursement 0.90% 1.15% A Strategic Advisers, Inc. (Strategic Advisers) has contractually agreed that the fund's maximum aggregate annual management fee will not exceed 1.05% of the fund's average daily net assets. In addition, Strategic Advisers has contractually agreed to reimburse Class L and Class N of the fund to the extent that total operating expenses (excluding interest, certain taxes, certain securities lending costs, brokerage commissions, extraordinary expenses, and acquired fund fees and expenses, if any), as a percentage of their respective average net assets, exceed 0.90% for Class L and 1.15% for Class N. These arrangements will remain in effect through July 31, 2018. Strategic Advisers may not terminate these arrangements without the approval of the Board of Trustees. Class L Class N 1 year $ 92 $ 117 3 years $ 309 $ 387 5 years $ 576 $ 709 10 years $ 1,338 $ 1,622</t>
  </si>
  <si>
    <t>Retail | Strategic Advisers Value Multi-Manager Fund</t>
  </si>
  <si>
    <t>Supplement to the ® The following information replaces similar information found under the heading "Fee Table" in the "Fund Summary" section on page 3. Annual operating expenses (expenses that you pay each year as a % of the value of your investment) Management fee (fluctuates based on the fund's allocation among underlying funds and sub-advisers) A 0.52% Distribution and/or Service (12b-1) fees None Other expenses 0.73% Total annual operating expenses 1.25% Fee waiver and/or expense reimbursement A 0.35% Total annual operating expenses after fee waiver and/or expense reimbursement A 0.90% A Strategic Advisers, Inc. (Strategic Advisers) has contractually agreed that the fund's maximum aggregate annual management fee will not exceed 1.00% of the fund's average daily net assets. In addition, Strategic Advisers has contractually agreed to reimburse the class to the extent that total operating expenses (excluding interest, certain taxes, certain securities lending costs, brokerage commissions, extraordinary expenses, and acquired fund fees and expenses, if any , as a percentage of its average net assets, exceed 0.90%. This arrangement will remain in effect through July 31, 2018. Strategic Advisers may not terminate this arrangement without the approval of the Board of Trustees. 1 year $ 92 3 years $ 319 5 years $ 611 10 years $ 1,442</t>
  </si>
  <si>
    <t>LN | Strategic Advisers Value Multi-Manager Fund</t>
  </si>
  <si>
    <t>Supplement to ® The following information replaces similar information found under the heading "Fee Table" in the "Fund Summary" section on page 3. Annual operating expenses (expenses that you pay each year as a % of the value of your investment) Class L Class N Management fee (fluctuates based on the fund's allocation among underlying funds and sub-advisers) B 0.52% 0.52% Distribution and/or Service (12b-1) fees None 0.25% Other expenses 0.71% 0.71% Total annual operating expenses A 1.23% 1.48% Fee waiver and/or expense reimbursement B 0.32% 0.32% Total annual operating expenses after fee waiver and/or expense reimbursement A 0.91% 1.16% A Differs from the ratios of expenses to average net assets in the Financial Highlights section of the prospectus because of acquired fund fees and expenses. For the period, acquired fund fees and expenses are less than 0.01% and are included in other expenses. As a result, the total annual operating expenses after fee waiver and/or expense reimbursement in the fee table exceed the contractual expense limitations of the class. B Strategic Advisers, Inc. (Strategic Advisers) has contractually agreed that the fund's maximum aggregate annual management fee will not exceed 1.00% of the fund's average daily net assets. In addition, Strategic Advisers has contractually agreed to reimburse Class L and Class N of the fund to the extent that total operating expenses (excluding interest, certain taxes, certain securities lending costs, brokerage commissions, extraordinary expenses, and acquired fund fees and expenses, if any), as a percentage of their respective average net assets, exceed 0.90% for Class L and 1.15% for Class N. These arrangements will remain in effect through July 31, 2018. Strategic Advisers may not terminate these arrangements without the approval of the Board of Trustees. Class L Class N 1 year $ 93 $ 118 3 years $ 319 $ 398 5 years $ 607 $ 740 10 years $ 1,425 $ 1,707</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364924</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19</v>
      </c>
      <c t="s" r="B5" s="4">
        <v>20</v>
      </c>
      <c t="s" r="C5"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6</v>
      </c>
    </row>
    <row spans="1:1" r="2">
      <c t="s" r="A2" s="4">
        <v>27</v>
      </c>
    </row>
    <row spans="1:1" r="3">
      <c t="s" r="A3"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27</v>
      </c>
    </row>
    <row spans="1:3" r="6">
      <c t="s" r="A6" s="3">
        <v>3</v>
      </c>
      <c t="s" r="B6" s="4">
        <v>4</v>
      </c>
    </row>
    <row spans="1:3" r="7">
      <c t="s" r="A7" s="4">
        <v>29</v>
      </c>
      <c t="s" r="B7" s="4">
        <v>30</v>
      </c>
      <c t="s" r="C7"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6</v>
      </c>
    </row>
    <row spans="1:1" r="2">
      <c t="s" r="A2" s="4">
        <v>31</v>
      </c>
    </row>
    <row spans="1:1" r="3">
      <c t="s" r="A3" s="4">
        <v>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31</v>
      </c>
    </row>
    <row spans="1:3" r="6">
      <c t="s" r="A6" s="3">
        <v>3</v>
      </c>
      <c t="s" r="B6" s="4">
        <v>4</v>
      </c>
    </row>
    <row spans="1:3" r="7">
      <c t="s" r="A7" s="4">
        <v>29</v>
      </c>
      <c t="s" r="B7" s="4">
        <v>30</v>
      </c>
      <c t="s" r="C7" s="4">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6</v>
      </c>
    </row>
    <row spans="1:1" r="2">
      <c t="s" r="A2" s="4">
        <v>33</v>
      </c>
    </row>
    <row spans="1:1" r="3">
      <c t="s" r="A3" s="4">
        <v>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33</v>
      </c>
    </row>
    <row spans="1:3" r="6">
      <c t="s" r="A6" s="3">
        <v>3</v>
      </c>
      <c t="s" r="B6" s="4">
        <v>4</v>
      </c>
    </row>
    <row spans="1:3" r="7">
      <c t="s" r="A7" s="4">
        <v>29</v>
      </c>
      <c t="s" r="B7" s="4">
        <v>30</v>
      </c>
      <c t="s" r="C7" s="4">
        <v>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6</v>
      </c>
    </row>
    <row spans="1:1" r="2">
      <c t="s" r="A2" s="4">
        <v>35</v>
      </c>
    </row>
    <row spans="1:1" r="3">
      <c t="s" r="A3" s="4">
        <v>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35</v>
      </c>
    </row>
    <row spans="1:3" r="6">
      <c t="s" r="A6" s="3">
        <v>3</v>
      </c>
      <c t="s" r="B6" s="4">
        <v>4</v>
      </c>
    </row>
    <row spans="1:3" r="7">
      <c t="s" r="A7" s="4">
        <v>29</v>
      </c>
      <c t="s" r="B7" s="4">
        <v>30</v>
      </c>
      <c t="s" r="C7" s="4">
        <v>3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pplement- Strateg</vt:lpstr>
      <vt:lpstr>Risk_Return Detail Data- Strate</vt:lpstr>
      <vt:lpstr>Risk_Return Supplement- Strate4</vt:lpstr>
      <vt:lpstr>Risk_Return Detail Data- Strat5</vt:lpstr>
      <vt:lpstr>Risk_Return Supplement- Strate6</vt:lpstr>
      <vt:lpstr>Risk_Return Detail Data- Strat7</vt:lpstr>
      <vt:lpstr>Risk_Return Supplement- Strate8</vt:lpstr>
      <vt:lpstr>Risk_Return Detail Data- Strat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7T10:45:24Z</dcterms:created>
  <dcterms:modified xmlns:dcterms="http://purl.org/dc/terms/" xmlns:xsi="http://www.w3.org/2001/XMLSchema-instance" xsi:type="dcterms:W3CDTF">2016-07-07T10:45:24Z</dcterms:modified>
  <dc:title xmlns:dc="http://purl.org/dc/elements/1.1/">Untitled</dc:title>
  <dc:description xmlns:dc="http://purl.org/dc/elements/1.1/"/>
  <dc:subject xmlns:dc="http://purl.org/dc/elements/1.1/"/>
  <cp:keywords/>
  <cp:category/>
</cp:coreProperties>
</file>